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2,
		2016</t>
  </si>
  <si>
    <t>Document Effective Date</t>
  </si>
  <si>
    <t>dei_DocumentEffectiveDate</t>
  </si>
  <si>
    <t>Prospectus Date</t>
  </si>
  <si>
    <t>rr_ProspectusDate</t>
  </si>
  <si>
    <t>Jul. 1,
		2016</t>
  </si>
  <si>
    <t>Jul. 01, 2016</t>
  </si>
  <si>
    <t xml:space="preserve">J.P. MORGAN INCOME FUNDS JPMorgan Emerging Markets Debt Fund (All Share Classes) (a series of JPMorgan Trust I) Supplement dated August 2, 2016 to the Prospectuses dated July 1, 2016, as supplemented Effective immediately, the Average Annual Total Returns tables for the JPMorgan Emerging Markets Debt Fund (the “Fund”) are hereby deleted in their entirety and replaced with the following. For Class A, Class C and Select Class Shares AVERAGE ANNUAL TOTAL RETURNS (WITH MAXIMUM SALES CHARGES) (For periods ended December 31, 2015) Past 1 Year Past 5 Years Past 10 Years SELECT CLASS SHARES Return Before Taxes (0.50 )% 4.25 % 5.17 % Return After Taxes on Distribution (2.45 ) 2.20 3.01 Return After Taxes on Distribution And Sale of Fund Shares (0.27 ) 2.45 3.16 CLASS A SHARES Return Before Taxes (4.43 ) 3.22 4.51 CLASS C SHARES Return Before Taxes (2.20 ) 3.48 4.44 J.P. MORGAN EMERGING MARKETS BOND INDEX GLOBAL DIVERSIFIED (Reflects No Deduction for Fees, Expenses or Taxes) 1.18 5.36 6.86 LIPPER EMERGING MARKET HARD CURRENCY DEBT FUNDS INDEX (Reflects No Deduction for Taxes) (3.01 ) 2.58 5.15 For the Class R5 and Class R6 Shares AVERAGE ANNUAL TOTAL RETURNS (For periods ended December 31, 2015) Past 1 Year Past 5 Years Past 10 Years CLASS R5 SHARES Return Before Taxes (0.18 )% 4.48 % 5.39 % Return After Taxes on Distribution (2.21 ) 2.41 3.19 Return After Taxes on Distribution And Sale of Fund Shares (0.09 ) 2.61 3.31 CLASS R6 SHARES Return Before Taxes (0.14 ) 4.50 5.40 J.P. MORGAN EMERGING MARKETS BOND INDEX GLOBAL DIVERSIFIED (Reflects No Deduction for Fees, Expenses or Taxes) 1.18 5.36 6.86 LIPPER EMERGING MARKET HARD CURRENCY DEBT FUNDS INDEX (Reflects No Deduction for Taxes) (3.01 ) 2.58 5.15 INVESTORS SHOULD RETAIN THIS SUPPLEMENT WITH THE PROSPECTUSES FOR FUTURE REFERENCE </t>
  </si>
  <si>
    <t>Supplement [Text Block]</t>
  </si>
  <si>
    <t>jpmt_SupplementTextBlock</t>
  </si>
  <si>
    <t>A, C, Select Shares | JPMorgan Emerging Markets Debt Fund</t>
  </si>
  <si>
    <t xml:space="preserve">J.P. MORGAN INCOME FUNDS JPMorgan Emerging Markets Debt Fund (All Share Classes) (a series of JPMorgan Trust I) Supplement dated August 2, 2016 to the Prospectuses dated July 1, 2016, as supplemented Effective immediately, the Average Annual Total Returns tables for the JPMorgan Emerging Markets Debt Fund (the “Fund”) are hereby deleted in their entirety and replaced with the following. For Class A, Class C and Select Class Shares AVERAGE ANNUAL TOTAL RETURNS (WITH MAXIMUM SALES CHARGES) (For periods ended December 31, 2015) Past 1 Year Past 5 Years Past 10 Years SELECT CLASS SHARES Return Before Taxes (0.50 )% 4.25 % 5.17 % Return After Taxes on Distribution (2.45 ) 2.20 3.01 Return After Taxes on Distribution And Sale of Fund Shares (0.27 ) 2.45 3.16 CLASS A SHARES Return Before Taxes (4.43 ) 3.22 4.51 CLASS C SHARES Return Before Taxes (2.20 ) 3.48 4.44 J.P. MORGAN EMERGING MARKETS BOND INDEX GLOBAL DIVERSIFIED (Reflects No Deduction for Fees, Expenses or Taxes) 1.18 5.36 6.86 LIPPER EMERGING MARKET HARD CURRENCY DEBT FUNDS INDEX (Reflects No Deduction for Taxes) (3.01 ) 2.58 5.15 INVESTORS SHOULD RETAIN THIS SUPPLEMENT WITH THE PROSPECTUSES FOR FUTURE REFERENCE </t>
  </si>
  <si>
    <t>Performance Table Heading</t>
  </si>
  <si>
    <t>rr_PerformanceTableHeading</t>
  </si>
  <si>
    <t>AVERAGE ANNUAL TOTAL RETURNS (WITH MAXIMUM SALES CHARGES) (For periods ended December 31, 2015)</t>
  </si>
  <si>
    <t>A, C, Select Shares | JPMorgan Emerging Markets Debt Fund | Class A</t>
  </si>
  <si>
    <t>Past 1 Year</t>
  </si>
  <si>
    <t>rr_AverageAnnualReturnYear01</t>
  </si>
  <si>
    <t>(4.43%)</t>
  </si>
  <si>
    <t>Past 5 Years</t>
  </si>
  <si>
    <t>rr_AverageAnnualReturnYear05</t>
  </si>
  <si>
    <t>3.22%</t>
  </si>
  <si>
    <t>Past 10 Years</t>
  </si>
  <si>
    <t>rr_AverageAnnualReturnYear10</t>
  </si>
  <si>
    <t>4.51%</t>
  </si>
  <si>
    <t>A, C, Select Shares | JPMorgan Emerging Markets Debt Fund | Class C</t>
  </si>
  <si>
    <t>(2.20%)</t>
  </si>
  <si>
    <t>3.48%</t>
  </si>
  <si>
    <t>4.44%</t>
  </si>
  <si>
    <t>A, C, Select Shares | JPMorgan Emerging Markets Debt Fund | Select Class</t>
  </si>
  <si>
    <t>(0.50%)</t>
  </si>
  <si>
    <t>4.25%</t>
  </si>
  <si>
    <t>5.17%</t>
  </si>
  <si>
    <t>A, C, Select Shares | JPMorgan Emerging Markets Debt Fund | Return After Taxes on Distribution | Select Class</t>
  </si>
  <si>
    <t>(2.45%)</t>
  </si>
  <si>
    <t>2.20%</t>
  </si>
  <si>
    <t>3.01%</t>
  </si>
  <si>
    <t>A, C, Select Shares | JPMorgan Emerging Markets Debt Fund | Return After Taxes on Distribution And Sale of Fund Shares | Select Class</t>
  </si>
  <si>
    <t>(0.27%)</t>
  </si>
  <si>
    <t>2.45%</t>
  </si>
  <si>
    <t>3.16%</t>
  </si>
  <si>
    <t>A, C, Select Shares | JPMorgan Emerging Markets Debt Fund | J.P. MORGAN EMERGING MARKETS BOND INDEX GLOBAL DIVERSIFIED (Reflects No Deduction for Fees, Expenses or Taxes)</t>
  </si>
  <si>
    <t>1.18%</t>
  </si>
  <si>
    <t>5.36%</t>
  </si>
  <si>
    <t>6.86%</t>
  </si>
  <si>
    <t>A, C, Select Shares | JPMorgan Emerging Markets Debt Fund | LIPPER EMERGING MARKET HARD CURRENCY DEBT FUNDS INDEX (Reflects No Deduction for Taxes)</t>
  </si>
  <si>
    <t>(3.01%)</t>
  </si>
  <si>
    <t>2.58%</t>
  </si>
  <si>
    <t>5.15%</t>
  </si>
  <si>
    <t>R5, R6 Shares | JPMorgan Emerging Markets Debt Fund</t>
  </si>
  <si>
    <t xml:space="preserve">J.P. MORGAN INCOME FUNDS JPMorgan Emerging Markets Debt Fund (All Share Classes) (a series of JPMorgan Trust I) Supplement dated August 2, 2016 to the Prospectuses dated July 1, 2016, as supplemented Effective immediately, the Average Annual Total Returns tables for the JPMorgan Emerging Markets Debt Fund (the “Fund”) are hereby deleted in their entirety and replaced with the following. For the Class R5 and Class R6 Shares AVERAGE ANNUAL TOTAL RETURNS (For periods ended December 31, 2015) Past 1 Year Past 5 Years Past 10 Years CLASS R5 SHARES Return Before Taxes (0.18 )% 4.48 % 5.39 % Return After Taxes on Distribution (2.21 ) 2.41 3.19 Return After Taxes on Distribution And Sale of Fund Shares (0.09 ) 2.61 3.31 CLASS R6 SHARES Return Before Taxes (0.14 ) 4.50 5.40 J.P. MORGAN EMERGING MARKETS BOND INDEX GLOBAL DIVERSIFIED (Reflects No Deduction for Fees, Expenses or Taxes) 1.18 5.36 6.86 LIPPER EMERGING MARKET HARD CURRENCY DEBT FUNDS INDEX (Reflects No Deduction for Taxes) (3.01 ) 2.58 5.15 INVESTORS SHOULD RETAIN THIS SUPPLEMENT WITH THE PROSPECTUSES FOR FUTURE REFERENCE </t>
  </si>
  <si>
    <t>AVERAGE ANNUAL TOTAL RETURNS (For periods ended December 31, 2015)</t>
  </si>
  <si>
    <t>R5, R6 Shares | JPMorgan Emerging Markets Debt Fund | Class R5</t>
  </si>
  <si>
    <t>(0.18%)</t>
  </si>
  <si>
    <t>4.48%</t>
  </si>
  <si>
    <t>5.39%</t>
  </si>
  <si>
    <t>R5, R6 Shares | JPMorgan Emerging Markets Debt Fund | Class R6</t>
  </si>
  <si>
    <t>(0.14%)</t>
  </si>
  <si>
    <t>4.50%</t>
  </si>
  <si>
    <t>5.40%</t>
  </si>
  <si>
    <t>R5, R6 Shares | JPMorgan Emerging Markets Debt Fund | Return After Taxes on Distribution | Class R5</t>
  </si>
  <si>
    <t>(2.21%)</t>
  </si>
  <si>
    <t>2.41%</t>
  </si>
  <si>
    <t>3.19%</t>
  </si>
  <si>
    <t>R5, R6 Shares | JPMorgan Emerging Markets Debt Fund | Return After Taxes on Distribution And Sale of Fund Shares | Class R5</t>
  </si>
  <si>
    <t>(0.09%)</t>
  </si>
  <si>
    <t>2.61%</t>
  </si>
  <si>
    <t>3.31%</t>
  </si>
  <si>
    <t>R5, R6 Shares | JPMorgan Emerging Markets Debt Fund | J.P. MORGAN EMERGING MARKETS BOND INDEX GLOBAL DIVERSIFIED (Reflects No Deduction for Fees, Expenses or Taxes)</t>
  </si>
  <si>
    <t>R5, R6 Shares | JPMorgan Emerging Markets Debt Fund | LIPPER EMERGING MARKET HARD CURRENCY DEBT FUNDS INDEX (Reflects No Deduction for Tax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row>
    <row r="11" spans="1:3">
      <c r="A11" s="3" t="s">
        <v>3</v>
      </c>
      <c r="B11" s="4" t="s">
        <v>4</v>
      </c>
    </row>
    <row r="12" spans="1:3">
      <c r="A12" s="4" t="s">
        <v>37</v>
      </c>
      <c r="B12" s="5" t="s">
        <v>38</v>
      </c>
      <c r="C12" s="4" t="s">
        <v>39</v>
      </c>
    </row>
    <row r="13" spans="1:3">
      <c r="A13" s="4" t="s">
        <v>40</v>
      </c>
      <c r="B13" s="5" t="s">
        <v>41</v>
      </c>
      <c r="C13" s="4" t="s">
        <v>42</v>
      </c>
    </row>
    <row r="14" spans="1:3">
      <c r="A14" s="4" t="s">
        <v>43</v>
      </c>
      <c r="B14" s="5" t="s">
        <v>44</v>
      </c>
      <c r="C14" s="4" t="s">
        <v>45</v>
      </c>
    </row>
    <row r="15" spans="1:3">
      <c r="A15" s="4" t="s">
        <v>46</v>
      </c>
    </row>
    <row r="16" spans="1:3">
      <c r="A16" s="3" t="s">
        <v>3</v>
      </c>
      <c r="B16" s="4" t="s">
        <v>4</v>
      </c>
    </row>
    <row r="17" spans="1:3">
      <c r="A17" s="4" t="s">
        <v>37</v>
      </c>
      <c r="B17" s="5" t="s">
        <v>38</v>
      </c>
      <c r="C17" s="4" t="s">
        <v>47</v>
      </c>
    </row>
    <row r="18" spans="1:3">
      <c r="A18" s="4" t="s">
        <v>40</v>
      </c>
      <c r="B18" s="5" t="s">
        <v>41</v>
      </c>
      <c r="C18" s="4" t="s">
        <v>48</v>
      </c>
    </row>
    <row r="19" spans="1:3">
      <c r="A19" s="4" t="s">
        <v>43</v>
      </c>
      <c r="B19" s="5" t="s">
        <v>44</v>
      </c>
      <c r="C19" s="4" t="s">
        <v>49</v>
      </c>
    </row>
    <row r="20" spans="1:3">
      <c r="A20" s="4" t="s">
        <v>50</v>
      </c>
    </row>
    <row r="21" spans="1:3">
      <c r="A21" s="3" t="s">
        <v>3</v>
      </c>
      <c r="B21" s="4" t="s">
        <v>4</v>
      </c>
    </row>
    <row r="22" spans="1:3">
      <c r="A22" s="4" t="s">
        <v>37</v>
      </c>
      <c r="B22" s="5" t="s">
        <v>38</v>
      </c>
      <c r="C22" s="4" t="s">
        <v>51</v>
      </c>
    </row>
    <row r="23" spans="1:3">
      <c r="A23" s="4" t="s">
        <v>40</v>
      </c>
      <c r="B23" s="5" t="s">
        <v>41</v>
      </c>
      <c r="C23" s="4" t="s">
        <v>52</v>
      </c>
    </row>
    <row r="24" spans="1:3">
      <c r="A24" s="4" t="s">
        <v>43</v>
      </c>
      <c r="B24" s="5" t="s">
        <v>44</v>
      </c>
      <c r="C24" s="4" t="s">
        <v>53</v>
      </c>
    </row>
    <row r="25" spans="1:3">
      <c r="A25" s="4" t="s">
        <v>54</v>
      </c>
    </row>
    <row r="26" spans="1:3">
      <c r="A26" s="3" t="s">
        <v>3</v>
      </c>
      <c r="B26" s="4" t="s">
        <v>4</v>
      </c>
    </row>
    <row r="27" spans="1:3">
      <c r="A27" s="4" t="s">
        <v>37</v>
      </c>
      <c r="B27" s="5" t="s">
        <v>38</v>
      </c>
      <c r="C27" s="4" t="s">
        <v>55</v>
      </c>
    </row>
    <row r="28" spans="1:3">
      <c r="A28" s="4" t="s">
        <v>40</v>
      </c>
      <c r="B28" s="5" t="s">
        <v>41</v>
      </c>
      <c r="C28" s="4" t="s">
        <v>56</v>
      </c>
    </row>
    <row r="29" spans="1:3">
      <c r="A29" s="4" t="s">
        <v>43</v>
      </c>
      <c r="B29" s="5" t="s">
        <v>44</v>
      </c>
      <c r="C29" s="4" t="s">
        <v>57</v>
      </c>
    </row>
    <row r="30" spans="1:3">
      <c r="A30" s="4" t="s">
        <v>58</v>
      </c>
    </row>
    <row r="31" spans="1:3">
      <c r="A31" s="3" t="s">
        <v>3</v>
      </c>
      <c r="B31" s="4" t="s">
        <v>4</v>
      </c>
    </row>
    <row r="32" spans="1:3">
      <c r="A32" s="4" t="s">
        <v>37</v>
      </c>
      <c r="B32" s="5" t="s">
        <v>38</v>
      </c>
      <c r="C32" s="4" t="s">
        <v>59</v>
      </c>
    </row>
    <row r="33" spans="1:3">
      <c r="A33" s="4" t="s">
        <v>40</v>
      </c>
      <c r="B33" s="5" t="s">
        <v>41</v>
      </c>
      <c r="C33" s="4" t="s">
        <v>60</v>
      </c>
    </row>
    <row r="34" spans="1:3">
      <c r="A34" s="4" t="s">
        <v>43</v>
      </c>
      <c r="B34" s="5" t="s">
        <v>44</v>
      </c>
      <c r="C34" s="4" t="s">
        <v>61</v>
      </c>
    </row>
    <row r="35" spans="1:3">
      <c r="A35" s="4" t="s">
        <v>62</v>
      </c>
    </row>
    <row r="36" spans="1:3">
      <c r="A36" s="3" t="s">
        <v>3</v>
      </c>
      <c r="B36" s="4" t="s">
        <v>4</v>
      </c>
    </row>
    <row r="37" spans="1:3">
      <c r="A37" s="4" t="s">
        <v>37</v>
      </c>
      <c r="B37" s="5" t="s">
        <v>38</v>
      </c>
      <c r="C37" s="4" t="s">
        <v>63</v>
      </c>
    </row>
    <row r="38" spans="1:3">
      <c r="A38" s="4" t="s">
        <v>40</v>
      </c>
      <c r="B38" s="5" t="s">
        <v>41</v>
      </c>
      <c r="C38" s="4" t="s">
        <v>64</v>
      </c>
    </row>
    <row r="39" spans="1:3">
      <c r="A39" s="4" t="s">
        <v>43</v>
      </c>
      <c r="B39" s="5" t="s">
        <v>44</v>
      </c>
      <c r="C39" s="4" t="s">
        <v>65</v>
      </c>
    </row>
    <row r="40" spans="1:3">
      <c r="A40" s="4" t="s">
        <v>66</v>
      </c>
    </row>
    <row r="41" spans="1:3">
      <c r="A41" s="3" t="s">
        <v>3</v>
      </c>
      <c r="B41" s="4" t="s">
        <v>4</v>
      </c>
    </row>
    <row r="42" spans="1:3">
      <c r="A42" s="4" t="s">
        <v>37</v>
      </c>
      <c r="B42" s="5" t="s">
        <v>38</v>
      </c>
      <c r="C42" s="4" t="s">
        <v>67</v>
      </c>
    </row>
    <row r="43" spans="1:3">
      <c r="A43" s="4" t="s">
        <v>40</v>
      </c>
      <c r="B43" s="5" t="s">
        <v>41</v>
      </c>
      <c r="C43" s="4" t="s">
        <v>68</v>
      </c>
    </row>
    <row r="44" spans="1:3">
      <c r="A44" s="4" t="s">
        <v>43</v>
      </c>
      <c r="B44" s="5" t="s">
        <v>44</v>
      </c>
      <c r="C44" s="4" t="s">
        <v>69</v>
      </c>
    </row>
    <row r="45" spans="1:3">
      <c r="A45" s="4" t="s">
        <v>70</v>
      </c>
    </row>
    <row r="46" spans="1:3">
      <c r="A46" s="3" t="s">
        <v>3</v>
      </c>
      <c r="B46" s="4" t="s">
        <v>4</v>
      </c>
    </row>
    <row r="47" spans="1:3">
      <c r="A47" s="4" t="s">
        <v>29</v>
      </c>
      <c r="B47" s="4" t="s">
        <v>30</v>
      </c>
      <c r="C47" s="4" t="s">
        <v>71</v>
      </c>
    </row>
    <row r="48" spans="1:3">
      <c r="A48" s="4" t="s">
        <v>33</v>
      </c>
      <c r="B48" s="4" t="s">
        <v>34</v>
      </c>
      <c r="C48" s="4" t="s">
        <v>72</v>
      </c>
    </row>
    <row r="49" spans="1:3">
      <c r="A49" s="4" t="s">
        <v>73</v>
      </c>
    </row>
    <row r="50" spans="1:3">
      <c r="A50" s="3" t="s">
        <v>3</v>
      </c>
      <c r="B50" s="4" t="s">
        <v>4</v>
      </c>
    </row>
    <row r="51" spans="1:3">
      <c r="A51" s="4" t="s">
        <v>37</v>
      </c>
      <c r="B51" s="5" t="s">
        <v>38</v>
      </c>
      <c r="C51" s="4" t="s">
        <v>74</v>
      </c>
    </row>
    <row r="52" spans="1:3">
      <c r="A52" s="4" t="s">
        <v>40</v>
      </c>
      <c r="B52" s="5" t="s">
        <v>41</v>
      </c>
      <c r="C52" s="4" t="s">
        <v>75</v>
      </c>
    </row>
    <row r="53" spans="1:3">
      <c r="A53" s="4" t="s">
        <v>43</v>
      </c>
      <c r="B53" s="5" t="s">
        <v>44</v>
      </c>
      <c r="C53" s="4" t="s">
        <v>76</v>
      </c>
    </row>
    <row r="54" spans="1:3">
      <c r="A54" s="4" t="s">
        <v>77</v>
      </c>
    </row>
    <row r="55" spans="1:3">
      <c r="A55" s="3" t="s">
        <v>3</v>
      </c>
      <c r="B55" s="4" t="s">
        <v>4</v>
      </c>
    </row>
    <row r="56" spans="1:3">
      <c r="A56" s="4" t="s">
        <v>37</v>
      </c>
      <c r="B56" s="5" t="s">
        <v>38</v>
      </c>
      <c r="C56" s="4" t="s">
        <v>78</v>
      </c>
    </row>
    <row r="57" spans="1:3">
      <c r="A57" s="4" t="s">
        <v>40</v>
      </c>
      <c r="B57" s="5" t="s">
        <v>41</v>
      </c>
      <c r="C57" s="4" t="s">
        <v>79</v>
      </c>
    </row>
    <row r="58" spans="1:3">
      <c r="A58" s="4" t="s">
        <v>43</v>
      </c>
      <c r="B58" s="5" t="s">
        <v>44</v>
      </c>
      <c r="C58" s="4" t="s">
        <v>80</v>
      </c>
    </row>
    <row r="59" spans="1:3">
      <c r="A59" s="4" t="s">
        <v>81</v>
      </c>
    </row>
    <row r="60" spans="1:3">
      <c r="A60" s="3" t="s">
        <v>3</v>
      </c>
      <c r="B60" s="4" t="s">
        <v>4</v>
      </c>
    </row>
    <row r="61" spans="1:3">
      <c r="A61" s="4" t="s">
        <v>37</v>
      </c>
      <c r="B61" s="5" t="s">
        <v>38</v>
      </c>
      <c r="C61" s="4" t="s">
        <v>82</v>
      </c>
    </row>
    <row r="62" spans="1:3">
      <c r="A62" s="4" t="s">
        <v>40</v>
      </c>
      <c r="B62" s="5" t="s">
        <v>41</v>
      </c>
      <c r="C62" s="4" t="s">
        <v>83</v>
      </c>
    </row>
    <row r="63" spans="1:3">
      <c r="A63" s="4" t="s">
        <v>43</v>
      </c>
      <c r="B63" s="5" t="s">
        <v>44</v>
      </c>
      <c r="C63" s="4" t="s">
        <v>84</v>
      </c>
    </row>
    <row r="64" spans="1:3">
      <c r="A64" s="4" t="s">
        <v>85</v>
      </c>
    </row>
    <row r="65" spans="1:3">
      <c r="A65" s="3" t="s">
        <v>3</v>
      </c>
      <c r="B65" s="4" t="s">
        <v>4</v>
      </c>
    </row>
    <row r="66" spans="1:3">
      <c r="A66" s="4" t="s">
        <v>37</v>
      </c>
      <c r="B66" s="5" t="s">
        <v>38</v>
      </c>
      <c r="C66" s="4" t="s">
        <v>86</v>
      </c>
    </row>
    <row r="67" spans="1:3">
      <c r="A67" s="4" t="s">
        <v>40</v>
      </c>
      <c r="B67" s="5" t="s">
        <v>41</v>
      </c>
      <c r="C67" s="4" t="s">
        <v>87</v>
      </c>
    </row>
    <row r="68" spans="1:3">
      <c r="A68" s="4" t="s">
        <v>43</v>
      </c>
      <c r="B68" s="5" t="s">
        <v>44</v>
      </c>
      <c r="C68" s="4" t="s">
        <v>88</v>
      </c>
    </row>
    <row r="69" spans="1:3">
      <c r="A69" s="4" t="s">
        <v>89</v>
      </c>
    </row>
    <row r="70" spans="1:3">
      <c r="A70" s="3" t="s">
        <v>3</v>
      </c>
      <c r="B70" s="4" t="s">
        <v>4</v>
      </c>
    </row>
    <row r="71" spans="1:3">
      <c r="A71" s="4" t="s">
        <v>37</v>
      </c>
      <c r="B71" s="5" t="s">
        <v>38</v>
      </c>
      <c r="C71" s="4" t="s">
        <v>63</v>
      </c>
    </row>
    <row r="72" spans="1:3">
      <c r="A72" s="4" t="s">
        <v>40</v>
      </c>
      <c r="B72" s="5" t="s">
        <v>41</v>
      </c>
      <c r="C72" s="4" t="s">
        <v>64</v>
      </c>
    </row>
    <row r="73" spans="1:3">
      <c r="A73" s="4" t="s">
        <v>43</v>
      </c>
      <c r="B73" s="5" t="s">
        <v>44</v>
      </c>
      <c r="C73" s="4" t="s">
        <v>65</v>
      </c>
    </row>
    <row r="74" spans="1:3">
      <c r="A74" s="4" t="s">
        <v>90</v>
      </c>
    </row>
    <row r="75" spans="1:3">
      <c r="A75" s="3" t="s">
        <v>3</v>
      </c>
      <c r="B75" s="4" t="s">
        <v>4</v>
      </c>
    </row>
    <row r="76" spans="1:3">
      <c r="A76" s="4" t="s">
        <v>37</v>
      </c>
      <c r="B76" s="5" t="s">
        <v>38</v>
      </c>
      <c r="C76" s="4" t="s">
        <v>67</v>
      </c>
    </row>
    <row r="77" spans="1:3">
      <c r="A77" s="4" t="s">
        <v>40</v>
      </c>
      <c r="B77" s="5" t="s">
        <v>41</v>
      </c>
      <c r="C77" s="4" t="s">
        <v>68</v>
      </c>
    </row>
    <row r="78" spans="1:3">
      <c r="A78" s="4" t="s">
        <v>43</v>
      </c>
      <c r="B78" s="5" t="s">
        <v>44</v>
      </c>
      <c r="C78" s="4" t="s">
        <v>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04:19Z</dcterms:created>
  <dcterms:modified xmlns:dcterms="http://purl.org/dc/terms/" xmlns:xsi="http://www.w3.org/2001/XMLSchema-instance" xsi:type="dcterms:W3CDTF">2016-08-10T16:04:19Z</dcterms:modified>
  <dc:title xmlns:dc="http://purl.org/dc/elements/1.1/">Untitled</dc:title>
  <dc:description xmlns:dc="http://purl.org/dc/elements/1.1/"/>
  <dc:subject xmlns:dc="http://purl.org/dc/elements/1.1/"/>
  <cp:keywords/>
  <cp:category/>
</cp:coreProperties>
</file>